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YNAVAX TECHNOLOGIES CORPORATION</t>
        </is>
      </c>
    </row>
    <row r="8">
      <c r="A8" s="4" t="inlineStr">
        <is>
          <t>Entity Central Index Key</t>
        </is>
      </c>
      <c r="B8" s="4" t="inlineStr">
        <is>
          <t>00010291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 width="22" customWidth="1" min="7" max="7"/>
  </cols>
  <sheetData>
    <row r="1">
      <c r="A1" s="1" t="inlineStr">
        <is>
          <t>Pay vs Performance Disclosure pure in Thousands</t>
        </is>
      </c>
      <c r="C1" s="2" t="inlineStr">
        <is>
          <t>12 Months Ended</t>
        </is>
      </c>
    </row>
    <row r="2">
      <c r="C2" s="2" t="inlineStr">
        <is>
          <t>Dec. 31, 2024 USD ($)</t>
        </is>
      </c>
      <c r="D2" s="2" t="inlineStr">
        <is>
          <t>Dec. 31, 2023 USD ($)</t>
        </is>
      </c>
      <c r="E2" s="2" t="inlineStr">
        <is>
          <t>Dec. 31, 2022 USD ($)</t>
        </is>
      </c>
      <c r="F2" s="2" t="inlineStr">
        <is>
          <t>Dec. 31, 2021 USD ($)</t>
        </is>
      </c>
      <c r="G2" s="2" t="inlineStr">
        <is>
          <t>Dec. 31, 2020 USD ($)</t>
        </is>
      </c>
    </row>
    <row r="3">
      <c r="A3" s="3" t="inlineStr">
        <is>
          <t>Pay vs Performance Disclosu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C4" s="4" t="inlineStr">
        <is>
          <t xml:space="preserve"> Value of Initial Fixed $100 Year Summary (1&amp;2) Compensation (1&amp;3) Average (1&amp;2) Average (1&amp;3) Total (4) Peer Group (4) Net Income (5) HEPLISAVB (6) (a) (b) (c) (d) (e) (f) (g) (h) (i) 2024 $ 8,210,775 $ 5,552,063 $ 2,872,234 $ 2,043,561 $ 223.25 $ 118.20 $ 27,827 $ 268,430 2023 $ 5,810,736 $ 6,752,821 $ 2,314,153 $ 2,537,045 $ 244.41 $ 118.87 $ (6,389) $ 213,295 2022 $ 5,594,000 $ 3,889,804 $ 2,094,623 $ 1,411,504 $ 182.52 $ 101.47 $ 293,156 $ 125,937 2021 $ 4,519,489 $ 9,202,304 $ 2,410,600 $ 3,623,574 $ 245.98 $ 126.45 $ 76,713 $ 61,870 2020 $ 1,521,779 $ 429,945 $ 1,331,353 $ 790,834 $ 77.80 $ 126.42 $ (75,240) $ 36,030 1 NEOs included in these columns reflect the following: Year PEO Non-PEO NEOs 2024 Ryan Spencer Kelly MacDonald, David Novack, John L. Slebir, Robert Janssen 2023 Ryan Spencer Kelly MacDonald, David Novack, Robert Janssen 2022 Ryan Spencer Kelly MacDonald, David Novack, Robert Janssen 2021 Ryan Spencer Kelly MacDonald, David Novack, Robert Janssen, Michael Ostrach 2020 Ryan Spencer David Novack, Robert Janssen, Michael Ostrach 2 Amounts reflect Summary Compensation Table Total Compensation for our PEO and average for our non-PEO NEOs for each corresponding year.
3 The following table details the adjustment to the Summary Compensation Table Total Compensation for our PEO, as well as the average for our other NEOs, to determine CAP, as computed in accordance with Item 402(v) of Regulation S-K. Amounts do not reflect actual compensation earned by or paid to our PEO or other NEOs during the applicable year.
Reconciliation of Summary Compensation Table Total to Compensation Actually Paid Fiscal Year 2024 Fiscal Year 2024 1 Summary Compensation Table Total $8,210,775 $2,872,234 (Minus): ($6,726,449) ($2,038,318) (Minus): — — Plus: — — Plus: $5,892,250 $1,785,530 Plus/(Minus): ($1,254,507) ($366,972) Plus: — — Plus/(Minus): ($570,006) ($208,913) (Minus): — — Plus: — — Compensation Actually Paid $5,552,063 $2,043,561
(a) The amounts reflect the aggregate grant-date fair value reported in the “Stock Awards”
and “Option Awards” columns in the Summary Compensation Table for the applicable year.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For options, fair values were estimated using the Black-Scholes formula. The range of estimates
used in the option fair value calculations are as follows: (i) for 2024, expected life between 1.0 year – 3.5 years,
volatility between 30% - 68%, dividend yield of 0%, and risk-free interest rate between 3.4% - 5.0%; (ii) for 2023, expected
life between 0.7 years – 4.5 years, volatility between 32% - 86%, dividend yield of 0%, and risk-free interest rate
between 3.4% - 5.3%; (iii) for 2022, expected life between 1.5 years – 3.6 years, volatility between 69% - 103%, dividend
yield of 0%, and risk-free interest rate between 0.8% - 4.5%; (iv) for 2021, expected life between 1.2 years – 4.6 years,
volatility between 78% - 114%, dividend yield of 0%, and risk-free interest rate between 0.1% - 1.2%; (iv) for 2020, expected
life between 1.3 years – 5.6 years, volatility between 63% - 100%, dividend yield of 0%, and risk-free interest rate
between 0.1% - 1.6%
For PSUs, fair values were estimated using a Monte Carlo simulation model, using assumptions
that are generally consistent with those used to estimate fair value at grant date. The fair values reflect the probable outcome
of the performance vesting conditions as of each measurement date. See Note 15 - Equity Plans and Stock-Based
Compensation, in the Notes to Consolidated Financial Statements contained in the Company’s Annual Report on Form 10-K
for the corresponding fiscal year, where we explain assumptions made in valuing equity awards at grant.
(c) Amount of equity award adjustments may differ from amount reported in the table above due
to rounding.
(d) Neither the PEO, nor the Non-PEO NEOs participate in a pension plan. As such, the relevant
pension numbers included in the table above are zero.
4 The amounts reflect the cumulative total shareholder return of our common stock (column (f)) and the Nasdaq Biotechnology Index (column (g)) at the end of each fiscal year. In each case, assume an initial investment of $100 on December 31, 2020, and reinvestment of dividends, if any. 5 The dollar amounts reported represent the net income reflected in the Company’s audited financial statements for the applicable year. 6 As required by Item 402(v) of Regulation S-K, we have determined that HEPLISAV-B product revenue is the Company-Selected Measure.</t>
        </is>
      </c>
      <c r="D4" s="4" t="inlineStr">
        <is>
          <t xml:space="preserve"> </t>
        </is>
      </c>
      <c r="E4" s="4" t="inlineStr">
        <is>
          <t xml:space="preserve"> </t>
        </is>
      </c>
      <c r="F4" s="4" t="inlineStr">
        <is>
          <t xml:space="preserve"> </t>
        </is>
      </c>
      <c r="G4" s="4" t="inlineStr">
        <is>
          <t xml:space="preserve"> </t>
        </is>
      </c>
    </row>
    <row r="5">
      <c r="A5" s="4" t="inlineStr">
        <is>
          <t>Company Selected Measure Name</t>
        </is>
      </c>
      <c r="C5" s="4" t="inlineStr">
        <is>
          <t>HEPLISAVB Product Revenue</t>
        </is>
      </c>
      <c r="D5" s="4" t="inlineStr">
        <is>
          <t xml:space="preserve"> </t>
        </is>
      </c>
      <c r="E5" s="4" t="inlineStr">
        <is>
          <t xml:space="preserve"> </t>
        </is>
      </c>
      <c r="F5" s="4" t="inlineStr">
        <is>
          <t xml:space="preserve"> </t>
        </is>
      </c>
      <c r="G5" s="4" t="inlineStr">
        <is>
          <t xml:space="preserve"> </t>
        </is>
      </c>
    </row>
    <row r="6">
      <c r="A6" s="4" t="inlineStr">
        <is>
          <t>Named Executive Officers, Footnote</t>
        </is>
      </c>
      <c r="C6" s="4" t="inlineStr">
        <is>
          <t>NEOs included in these columns reflect the following: Year PEO Non-PEO NEOs 2024 Ryan Spencer Kelly MacDonald, David Novack, John L. Slebir, Robert Janssen 2023 Ryan Spencer Kelly MacDonald, David Novack, Robert Janssen 2022 Ryan Spencer Kelly MacDonald, David Novack, Robert Janssen 2021 Ryan Spencer Kelly MacDonald, David Novack, Robert Janssen, Michael Ostrach 2020 Ryan Spencer David Novack, Robert Janssen, Michael Ostrach</t>
        </is>
      </c>
      <c r="D6" s="4" t="inlineStr">
        <is>
          <t xml:space="preserve"> </t>
        </is>
      </c>
      <c r="E6" s="4" t="inlineStr">
        <is>
          <t xml:space="preserve"> </t>
        </is>
      </c>
      <c r="F6" s="4" t="inlineStr">
        <is>
          <t xml:space="preserve"> </t>
        </is>
      </c>
      <c r="G6" s="4" t="inlineStr">
        <is>
          <t xml:space="preserve"> </t>
        </is>
      </c>
    </row>
    <row r="7">
      <c r="A7" s="4" t="inlineStr">
        <is>
          <t>PEO Total Compensation Amount</t>
        </is>
      </c>
      <c r="B7" s="4" t="inlineStr">
        <is>
          <t>[1],[2]</t>
        </is>
      </c>
      <c r="C7" s="5" t="n">
        <v>8210775</v>
      </c>
      <c r="D7" s="5" t="n">
        <v>5810736</v>
      </c>
      <c r="E7" s="5" t="n">
        <v>5594000</v>
      </c>
      <c r="F7" s="5" t="n">
        <v>4519489</v>
      </c>
      <c r="G7" s="5" t="n">
        <v>1521779</v>
      </c>
    </row>
    <row r="8">
      <c r="A8" s="4" t="inlineStr">
        <is>
          <t>PEO Actually Paid Compensation Amount</t>
        </is>
      </c>
      <c r="B8" s="4" t="inlineStr">
        <is>
          <t>[2],[3]</t>
        </is>
      </c>
      <c r="C8" s="5" t="n">
        <v>5552063</v>
      </c>
      <c r="D8" s="6" t="n">
        <v>6752821</v>
      </c>
      <c r="E8" s="6" t="n">
        <v>3889804</v>
      </c>
      <c r="F8" s="6" t="n">
        <v>9202304</v>
      </c>
      <c r="G8" s="6" t="n">
        <v>429945</v>
      </c>
    </row>
    <row r="9">
      <c r="A9" s="4" t="inlineStr">
        <is>
          <t>Adjustment To PEO Compensation, Footnote</t>
        </is>
      </c>
      <c r="C9" s="4" t="inlineStr">
        <is>
          <t>The following table details the adjustment to the Summary Compensation Table Total Compensation for our PEO, as well as the average for our other NEOs, to determine CAP, as computed in accordance with Item 402(v) of Regulation S-K. Amounts do not reflect actual compensation earned by or paid to our PEO or other NEOs during the applicable year.
Reconciliation of Summary Compensation Table Total to Compensation Actually Paid Fiscal Year 2024 Fiscal Year 2024 1 Summary Compensation Table Total $8,210,775 $2,872,234 (Minus): ($6,726,449) ($2,038,318) (Minus): — — Plus: — — Plus: $5,892,250 $1,785,530 Plus/(Minus): ($1,254,507) ($366,972) Plus: — — Plus/(Minus): ($570,006) ($208,913) (Minus): — — Plus: — — Compensation Actually Paid $5,552,063 $2,043,561
(a) The amounts reflect the aggregate grant-date fair value reported in the “Stock Awards”
and “Option Awards” columns in the Summary Compensation Table for the applicable year.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For options, fair values were estimated using the Black-Scholes formula. The range of estimates
used in the option fair value calculations are as follows: (i) for 2024, expected life between 1.0 year – 3.5 years,
volatility between 30% - 68%, dividend yield of 0%, and risk-free interest rate between 3.4% - 5.0%; (ii) for 2023, expected
life between 0.7 years – 4.5 years, volatility between 32% - 86%, dividend yield of 0%, and risk-free interest rate
between 3.4% - 5.3%; (iii) for 2022, expected life between 1.5 years – 3.6 years, volatility between 69% - 103%, dividend
yield of 0%, and risk-free interest rate between 0.8% - 4.5%; (iv) for 2021, expected life between 1.2 years – 4.6 years,
volatility between 78% - 114%, dividend yield of 0%, and risk-free interest rate between 0.1% - 1.2%; (iv) for 2020, expected
life between 1.3 years – 5.6 years, volatility between 63% - 100%, dividend yield of 0%, and risk-free interest rate
between 0.1% - 1.6%
For PSUs, fair values were estimated using a Monte Carlo simulation model, using assumptions
that are generally consistent with those used to estimate fair value at grant date. The fair values reflect the probable outcome
of the performance vesting conditions as of each measurement date. See Note 15 - Equity Plans and Stock-Based
Compensation, in the Notes to Consolidated Financial Statements contained in the Company’s Annual Report on Form 10-K
for the corresponding fiscal year, where we explain assumptions made in valuing equity awards at grant.
(c) Amount of equity award adjustments may differ from amount reported in the table above due
to rounding.
(d) Neither the PEO, nor the Non-PEO NEOs participate in a pension plan. As such, the relevant
pension numbers included in the table above are zero.</t>
        </is>
      </c>
      <c r="D9" s="4" t="inlineStr">
        <is>
          <t xml:space="preserve"> </t>
        </is>
      </c>
      <c r="E9" s="4" t="inlineStr">
        <is>
          <t xml:space="preserve"> </t>
        </is>
      </c>
      <c r="F9" s="4" t="inlineStr">
        <is>
          <t xml:space="preserve"> </t>
        </is>
      </c>
      <c r="G9" s="4" t="inlineStr">
        <is>
          <t xml:space="preserve"> </t>
        </is>
      </c>
    </row>
    <row r="10">
      <c r="A10" s="4" t="inlineStr">
        <is>
          <t>Non-PEO NEO Average Total Compensation Amount</t>
        </is>
      </c>
      <c r="B10" s="4" t="inlineStr">
        <is>
          <t>[1],[2]</t>
        </is>
      </c>
      <c r="C10" s="5" t="n">
        <v>2872234</v>
      </c>
      <c r="D10" s="6" t="n">
        <v>2314153</v>
      </c>
      <c r="E10" s="6" t="n">
        <v>2094623</v>
      </c>
      <c r="F10" s="6" t="n">
        <v>2410600</v>
      </c>
      <c r="G10" s="6" t="n">
        <v>1331353</v>
      </c>
    </row>
    <row r="11">
      <c r="A11" s="4" t="inlineStr">
        <is>
          <t>Non-PEO NEO Average Compensation Actually Paid Amount</t>
        </is>
      </c>
      <c r="B11" s="4" t="inlineStr">
        <is>
          <t>[2],[3]</t>
        </is>
      </c>
      <c r="C11" s="5" t="n">
        <v>2043561</v>
      </c>
      <c r="D11" s="6" t="n">
        <v>2537045</v>
      </c>
      <c r="E11" s="6" t="n">
        <v>1411504</v>
      </c>
      <c r="F11" s="6" t="n">
        <v>3623574</v>
      </c>
      <c r="G11" s="6" t="n">
        <v>790834</v>
      </c>
    </row>
    <row r="12">
      <c r="A12" s="4" t="inlineStr">
        <is>
          <t>Adjustment to Non-PEO NEO Compensation Footnote</t>
        </is>
      </c>
      <c r="C12" s="4" t="inlineStr">
        <is>
          <t>The following table details the adjustment to the Summary Compensation Table Total Compensation for our PEO, as well as the average for our other NEOs, to determine CAP, as computed in accordance with Item 402(v) of Regulation S-K. Amounts do not reflect actual compensation earned by or paid to our PEO or other NEOs during the applicable year.
Reconciliation of Summary Compensation Table Total to Compensation Actually Paid Fiscal Year 2024 Fiscal Year 2024 1 Summary Compensation Table Total $8,210,775 $2,872,234 (Minus): ($6,726,449) ($2,038,318) (Minus): — — Plus: — — Plus: $5,892,250 $1,785,530 Plus/(Minus): ($1,254,507) ($366,972) Plus: — — Plus/(Minus): ($570,006) ($208,913) (Minus): — — Plus: — — Compensation Actually Paid $5,552,063 $2,043,561
(a) The amounts reflect the aggregate grant-date fair value reported in the “Stock Awards”
and “Option Awards” columns in the Summary Compensation Table for the applicable year.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For options, fair values were estimated using the Black-Scholes formula. The range of estimates
used in the option fair value calculations are as follows: (i) for 2024, expected life between 1.0 year – 3.5 years,
volatility between 30% - 68%, dividend yield of 0%, and risk-free interest rate between 3.4% - 5.0%; (ii) for 2023, expected
life between 0.7 years – 4.5 years, volatility between 32% - 86%, dividend yield of 0%, and risk-free interest rate
between 3.4% - 5.3%; (iii) for 2022, expected life between 1.5 years – 3.6 years, volatility between 69% - 103%, dividend
yield of 0%, and risk-free interest rate between 0.8% - 4.5%; (iv) for 2021, expected life between 1.2 years – 4.6 years,
volatility between 78% - 114%, dividend yield of 0%, and risk-free interest rate between 0.1% - 1.2%; (iv) for 2020, expected
life between 1.3 years – 5.6 years, volatility between 63% - 100%, dividend yield of 0%, and risk-free interest rate
between 0.1% - 1.6%
For PSUs, fair values were estimated using a Monte Carlo simulation model, using assumptions
that are generally consistent with those used to estimate fair value at grant date. The fair values reflect the probable outcome
of the performance vesting conditions as of each measurement date. See Note 15 - Equity Plans and Stock-Based
Compensation, in the Notes to Consolidated Financial Statements contained in the Company’s Annual Report on Form 10-K
for the corresponding fiscal year, where we explain assumptions made in valuing equity awards at grant.
(c) Amount of equity award adjustments may differ from amount reported in the table above due
to rounding.
(d) Neither the PEO, nor the Non-PEO NEOs participate in a pension plan. As such, the relevant
pension numbers included in the table above are zero.</t>
        </is>
      </c>
      <c r="D12" s="4" t="inlineStr">
        <is>
          <t xml:space="preserve"> </t>
        </is>
      </c>
      <c r="E12" s="4" t="inlineStr">
        <is>
          <t xml:space="preserve"> </t>
        </is>
      </c>
      <c r="F12" s="4" t="inlineStr">
        <is>
          <t xml:space="preserve"> </t>
        </is>
      </c>
      <c r="G12" s="4" t="inlineStr">
        <is>
          <t xml:space="preserve"> </t>
        </is>
      </c>
    </row>
    <row r="13">
      <c r="A13" s="4" t="inlineStr">
        <is>
          <t>Compensation Actually Paid vs. Total Shareholder Return</t>
        </is>
      </c>
      <c r="D13" s="4" t="inlineStr">
        <is>
          <t xml:space="preserve"> </t>
        </is>
      </c>
      <c r="E13" s="4" t="inlineStr">
        <is>
          <t xml:space="preserve"> </t>
        </is>
      </c>
      <c r="F13" s="4" t="inlineStr">
        <is>
          <t xml:space="preserve"> </t>
        </is>
      </c>
      <c r="G13" s="4" t="inlineStr">
        <is>
          <t xml:space="preserve"> </t>
        </is>
      </c>
    </row>
    <row r="14">
      <c r="A14" s="4" t="inlineStr">
        <is>
          <t>Compensation Actually Paid vs. Net Income</t>
        </is>
      </c>
      <c r="D14" s="4" t="inlineStr">
        <is>
          <t xml:space="preserve"> </t>
        </is>
      </c>
      <c r="E14" s="4" t="inlineStr">
        <is>
          <t xml:space="preserve"> </t>
        </is>
      </c>
      <c r="F14" s="4" t="inlineStr">
        <is>
          <t xml:space="preserve"> </t>
        </is>
      </c>
      <c r="G14" s="4" t="inlineStr">
        <is>
          <t xml:space="preserve"> </t>
        </is>
      </c>
    </row>
    <row r="15">
      <c r="A15" s="4" t="inlineStr">
        <is>
          <t>Compensation Actually Paid vs. Company Selected Measure</t>
        </is>
      </c>
      <c r="D15" s="4" t="inlineStr">
        <is>
          <t xml:space="preserve"> </t>
        </is>
      </c>
      <c r="E15" s="4" t="inlineStr">
        <is>
          <t xml:space="preserve"> </t>
        </is>
      </c>
      <c r="F15" s="4" t="inlineStr">
        <is>
          <t xml:space="preserve"> </t>
        </is>
      </c>
      <c r="G15" s="4" t="inlineStr">
        <is>
          <t xml:space="preserve"> </t>
        </is>
      </c>
    </row>
    <row r="16">
      <c r="A16" s="4" t="inlineStr">
        <is>
          <t>Total Shareholder Return Vs Peer Group</t>
        </is>
      </c>
      <c r="D16" s="4" t="inlineStr">
        <is>
          <t xml:space="preserve"> </t>
        </is>
      </c>
      <c r="E16" s="4" t="inlineStr">
        <is>
          <t xml:space="preserve"> </t>
        </is>
      </c>
      <c r="F16" s="4" t="inlineStr">
        <is>
          <t xml:space="preserve"> </t>
        </is>
      </c>
      <c r="G16" s="4" t="inlineStr">
        <is>
          <t xml:space="preserve"> </t>
        </is>
      </c>
    </row>
    <row r="17">
      <c r="A17" s="4" t="inlineStr">
        <is>
          <t>Tabular List, Table</t>
        </is>
      </c>
      <c r="C17" s="4" t="inlineStr">
        <is>
          <t>Required Tabular Disclosure of Most Important
Measures The
most important financial performance measures used by the Company to link CAP to the Company’s NEOs for the most recently
completed fiscal year to the Company’s performance are set forth below. For further information regarding these performance
metrics and their function in our executive compensation program, please see “Compensation Discussion and Analysis”
beginning on page 43.
• HEPLISAV-B Vaccine Revenue • CpG 1018 Adjuvant Revenue • Relative TSR for Dynavax Common Stock Compared To Nasdaq Biotechnology Index • HEPLISAV-B Vaccine Market Share As Percent of U.S. Market For Hepatitis-B Vaccines</t>
        </is>
      </c>
      <c r="D17" s="4" t="inlineStr">
        <is>
          <t xml:space="preserve"> </t>
        </is>
      </c>
      <c r="E17" s="4" t="inlineStr">
        <is>
          <t xml:space="preserve"> </t>
        </is>
      </c>
      <c r="F17" s="4" t="inlineStr">
        <is>
          <t xml:space="preserve"> </t>
        </is>
      </c>
      <c r="G17" s="4" t="inlineStr">
        <is>
          <t xml:space="preserve"> </t>
        </is>
      </c>
    </row>
    <row r="18">
      <c r="A18" s="4" t="inlineStr">
        <is>
          <t>Total Shareholder Return Amount</t>
        </is>
      </c>
      <c r="B18" s="4" t="inlineStr">
        <is>
          <t>[4]</t>
        </is>
      </c>
      <c r="C18" s="7" t="n">
        <v>223.25</v>
      </c>
      <c r="D18" s="8" t="n">
        <v>244.41</v>
      </c>
      <c r="E18" s="8" t="n">
        <v>182.52</v>
      </c>
      <c r="F18" s="8" t="n">
        <v>245.98</v>
      </c>
      <c r="G18" s="9" t="n">
        <v>77.8</v>
      </c>
    </row>
    <row r="19">
      <c r="A19" s="4" t="inlineStr">
        <is>
          <t>Peer Group Total Shareholder Return Amount</t>
        </is>
      </c>
      <c r="B19" s="4" t="inlineStr">
        <is>
          <t>[4]</t>
        </is>
      </c>
      <c r="C19" s="9" t="n">
        <v>118.2</v>
      </c>
      <c r="D19" s="8" t="n">
        <v>118.87</v>
      </c>
      <c r="E19" s="8" t="n">
        <v>101.47</v>
      </c>
      <c r="F19" s="8" t="n">
        <v>126.45</v>
      </c>
      <c r="G19" s="8" t="n">
        <v>126.42</v>
      </c>
    </row>
    <row r="20">
      <c r="A20" s="4" t="inlineStr">
        <is>
          <t>Net Income (Loss)</t>
        </is>
      </c>
      <c r="B20" s="4" t="inlineStr">
        <is>
          <t>[5]</t>
        </is>
      </c>
      <c r="C20" s="5" t="n">
        <v>27827000</v>
      </c>
      <c r="D20" s="5" t="n">
        <v>-6389000</v>
      </c>
      <c r="E20" s="5" t="n">
        <v>293156000</v>
      </c>
      <c r="F20" s="5" t="n">
        <v>76713000</v>
      </c>
      <c r="G20" s="5" t="n">
        <v>-75240000</v>
      </c>
    </row>
    <row r="21">
      <c r="A21" s="4" t="inlineStr">
        <is>
          <t>Company Selected Measure Amount</t>
        </is>
      </c>
      <c r="B21" s="4" t="inlineStr">
        <is>
          <t>[6]</t>
        </is>
      </c>
      <c r="C21" s="6" t="n">
        <v>268430</v>
      </c>
      <c r="D21" s="6" t="n">
        <v>213295</v>
      </c>
      <c r="E21" s="6" t="n">
        <v>125937</v>
      </c>
      <c r="F21" s="6" t="n">
        <v>61870</v>
      </c>
      <c r="G21" s="6" t="n">
        <v>36030</v>
      </c>
    </row>
    <row r="22">
      <c r="A22" s="4" t="inlineStr">
        <is>
          <t>PEO Name</t>
        </is>
      </c>
      <c r="C22" s="4" t="inlineStr">
        <is>
          <t>Ryan Spencer</t>
        </is>
      </c>
      <c r="D22" s="4" t="inlineStr">
        <is>
          <t xml:space="preserve"> </t>
        </is>
      </c>
      <c r="E22" s="4" t="inlineStr">
        <is>
          <t xml:space="preserve"> </t>
        </is>
      </c>
      <c r="F22" s="4" t="inlineStr">
        <is>
          <t xml:space="preserve"> </t>
        </is>
      </c>
      <c r="G22" s="4" t="inlineStr">
        <is>
          <t xml:space="preserve"> </t>
        </is>
      </c>
    </row>
    <row r="23">
      <c r="A23" s="4" t="inlineStr">
        <is>
          <t>Measure:: 1</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C25" s="4" t="inlineStr">
        <is>
          <t>HEPLISAV-B Vaccine Revenue</t>
        </is>
      </c>
      <c r="D25" s="4" t="inlineStr">
        <is>
          <t xml:space="preserve"> </t>
        </is>
      </c>
      <c r="E25" s="4" t="inlineStr">
        <is>
          <t xml:space="preserve"> </t>
        </is>
      </c>
      <c r="F25" s="4" t="inlineStr">
        <is>
          <t xml:space="preserve"> </t>
        </is>
      </c>
      <c r="G25" s="4" t="inlineStr">
        <is>
          <t xml:space="preserve"> </t>
        </is>
      </c>
    </row>
    <row r="26">
      <c r="A26" s="4" t="inlineStr">
        <is>
          <t>Measure:: 2</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C28" s="4" t="inlineStr">
        <is>
          <t>CpG 1018 Adjuvant Revenue</t>
        </is>
      </c>
      <c r="D28" s="4" t="inlineStr">
        <is>
          <t xml:space="preserve"> </t>
        </is>
      </c>
      <c r="E28" s="4" t="inlineStr">
        <is>
          <t xml:space="preserve"> </t>
        </is>
      </c>
      <c r="F28" s="4" t="inlineStr">
        <is>
          <t xml:space="preserve"> </t>
        </is>
      </c>
      <c r="G28" s="4" t="inlineStr">
        <is>
          <t xml:space="preserve"> </t>
        </is>
      </c>
    </row>
    <row r="29">
      <c r="A29" s="4" t="inlineStr">
        <is>
          <t>Measure:: 3</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t>
        </is>
      </c>
      <c r="C31" s="4" t="inlineStr">
        <is>
          <t>Relative TSR for Dynavax Common Stock Compared To Nasdaq Biotechnology Index</t>
        </is>
      </c>
      <c r="D31" s="4" t="inlineStr">
        <is>
          <t xml:space="preserve"> </t>
        </is>
      </c>
      <c r="E31" s="4" t="inlineStr">
        <is>
          <t xml:space="preserve"> </t>
        </is>
      </c>
      <c r="F31" s="4" t="inlineStr">
        <is>
          <t xml:space="preserve"> </t>
        </is>
      </c>
      <c r="G31" s="4" t="inlineStr">
        <is>
          <t xml:space="preserve"> </t>
        </is>
      </c>
    </row>
    <row r="32">
      <c r="A32" s="4" t="inlineStr">
        <is>
          <t>Measure:: 4</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ame</t>
        </is>
      </c>
      <c r="C34" s="4" t="inlineStr">
        <is>
          <t>HEPLISAV-B Vaccine Market Share As Percent of U.S. Market For Hepatitis-B Vaccines</t>
        </is>
      </c>
      <c r="D34" s="4" t="inlineStr">
        <is>
          <t xml:space="preserve"> </t>
        </is>
      </c>
      <c r="E34" s="4" t="inlineStr">
        <is>
          <t xml:space="preserve"> </t>
        </is>
      </c>
      <c r="F34" s="4" t="inlineStr">
        <is>
          <t xml:space="preserve"> </t>
        </is>
      </c>
      <c r="G34" s="4" t="inlineStr">
        <is>
          <t xml:space="preserve"> </t>
        </is>
      </c>
    </row>
    <row r="35">
      <c r="A35" s="4" t="inlineStr">
        <is>
          <t>PEO | Pension Adjustments Service Cost</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Compensation, Amount</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 Year-end Fair Value of Equity Awards Granted in Covered Year that are Outstanding and Unvested</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ment to Compensation, Amount</t>
        </is>
      </c>
      <c r="C40" s="6" t="n">
        <v>5892250</v>
      </c>
      <c r="D40" s="4" t="inlineStr">
        <is>
          <t xml:space="preserve"> </t>
        </is>
      </c>
      <c r="E40" s="4" t="inlineStr">
        <is>
          <t xml:space="preserve"> </t>
        </is>
      </c>
      <c r="F40" s="4" t="inlineStr">
        <is>
          <t xml:space="preserve"> </t>
        </is>
      </c>
      <c r="G40" s="4" t="inlineStr">
        <is>
          <t xml:space="preserve"> </t>
        </is>
      </c>
    </row>
    <row r="41">
      <c r="A41" s="4" t="inlineStr">
        <is>
          <t>PEO | Vesting Date Fair Value of Equity Awards Granted and Vested in Covered Yea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O | Prior Year End Fair Value of Equity Awards Granted in Any Prior Year that Fail to Meet Applicable Vesting Conditions During Covered Yea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O | Equity Awards Value In Summary Compensation Table (Grant Date Value)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C49" s="6" t="n">
        <v>-6726449</v>
      </c>
      <c r="D49" s="4" t="inlineStr">
        <is>
          <t xml:space="preserve"> </t>
        </is>
      </c>
      <c r="E49" s="4" t="inlineStr">
        <is>
          <t xml:space="preserve"> </t>
        </is>
      </c>
      <c r="F49" s="4" t="inlineStr">
        <is>
          <t xml:space="preserve"> </t>
        </is>
      </c>
      <c r="G49" s="4" t="inlineStr">
        <is>
          <t xml:space="preserve"> </t>
        </is>
      </c>
    </row>
    <row r="50">
      <c r="A50" s="4" t="inlineStr">
        <is>
          <t>PEO | Change In Pension Value and Equity Award Value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O | Change In Fair Value Of Outstanding And Unvested Awards Granted In Prior Fiscal Year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C55" s="6" t="n">
        <v>-1254507</v>
      </c>
      <c r="D55" s="4" t="inlineStr">
        <is>
          <t xml:space="preserve"> </t>
        </is>
      </c>
      <c r="E55" s="4" t="inlineStr">
        <is>
          <t xml:space="preserve"> </t>
        </is>
      </c>
      <c r="F55" s="4" t="inlineStr">
        <is>
          <t xml:space="preserve"> </t>
        </is>
      </c>
      <c r="G55" s="4" t="inlineStr">
        <is>
          <t xml:space="preserve"> </t>
        </is>
      </c>
    </row>
    <row r="56">
      <c r="A56" s="4" t="inlineStr">
        <is>
          <t>PEO | Change In Fair Value As Of Vesting Date Of Prior Year Awards Vested During Current Year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C58" s="6" t="n">
        <v>-570006</v>
      </c>
      <c r="D58" s="4" t="inlineStr">
        <is>
          <t xml:space="preserve"> </t>
        </is>
      </c>
      <c r="E58" s="4" t="inlineStr">
        <is>
          <t xml:space="preserve"> </t>
        </is>
      </c>
      <c r="F58" s="4" t="inlineStr">
        <is>
          <t xml:space="preserve"> </t>
        </is>
      </c>
      <c r="G58" s="4" t="inlineStr">
        <is>
          <t xml:space="preserve"> </t>
        </is>
      </c>
    </row>
    <row r="59">
      <c r="A59" s="4" t="inlineStr">
        <is>
          <t>PEO | Dividends Or Other Earnings Paid On Equity Awards Not Otherwise Reflected In Fair Value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n-PEO NEO | Pension Adjustments Service Cost</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n-PEO NEO | Year-end Fair Value of Equity Awards Granted in Covered Year that are Outstanding and Unvested</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C67" s="6" t="n">
        <v>1785530</v>
      </c>
      <c r="D67" s="4" t="inlineStr">
        <is>
          <t xml:space="preserve"> </t>
        </is>
      </c>
      <c r="E67" s="4" t="inlineStr">
        <is>
          <t xml:space="preserve"> </t>
        </is>
      </c>
      <c r="F67" s="4" t="inlineStr">
        <is>
          <t xml:space="preserve"> </t>
        </is>
      </c>
      <c r="G67" s="4" t="inlineStr">
        <is>
          <t xml:space="preserve"> </t>
        </is>
      </c>
    </row>
    <row r="68">
      <c r="A68" s="4" t="inlineStr">
        <is>
          <t>Non-PEO NEO | Vesting Date Fair Value of Equity Awards Granted and Vested in Covered Yea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on-PEO NEO | Prior Year End Fair Value of Equity Awards Granted in Any Prior Year that Fail to Meet Applicable Vesting Conditions During Covered Yea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n-PEO NEO | Equity Awards Value In Summary Compensation Table (Grant Date Value)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C76" s="6" t="n">
        <v>-2038318</v>
      </c>
      <c r="D76" s="4" t="inlineStr">
        <is>
          <t xml:space="preserve"> </t>
        </is>
      </c>
      <c r="E76" s="4" t="inlineStr">
        <is>
          <t xml:space="preserve"> </t>
        </is>
      </c>
      <c r="F76" s="4" t="inlineStr">
        <is>
          <t xml:space="preserve"> </t>
        </is>
      </c>
      <c r="G76" s="4" t="inlineStr">
        <is>
          <t xml:space="preserve"> </t>
        </is>
      </c>
    </row>
    <row r="77">
      <c r="A77" s="4" t="inlineStr">
        <is>
          <t>Non-PEO NEO | Change In Pension Value and Equity Award Value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n-PEO NEO | Change In Fair Value Of Outstanding And Unvested Awards Granted In Prior Fiscal Years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C82" s="6" t="n">
        <v>-366972</v>
      </c>
      <c r="D82" s="4" t="inlineStr">
        <is>
          <t xml:space="preserve"> </t>
        </is>
      </c>
      <c r="E82" s="4" t="inlineStr">
        <is>
          <t xml:space="preserve"> </t>
        </is>
      </c>
      <c r="F82" s="4" t="inlineStr">
        <is>
          <t xml:space="preserve"> </t>
        </is>
      </c>
      <c r="G82" s="4" t="inlineStr">
        <is>
          <t xml:space="preserve"> </t>
        </is>
      </c>
    </row>
    <row r="83">
      <c r="A83" s="4" t="inlineStr">
        <is>
          <t>Non-PEO NEO | Change In Fair Value As Of Vesting Date Of Prior Year Awards Vested During Current Year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C85" s="6" t="n">
        <v>-208913</v>
      </c>
      <c r="D85" s="4" t="inlineStr">
        <is>
          <t xml:space="preserve"> </t>
        </is>
      </c>
      <c r="E85" s="4" t="inlineStr">
        <is>
          <t xml:space="preserve"> </t>
        </is>
      </c>
      <c r="F85" s="4" t="inlineStr">
        <is>
          <t xml:space="preserve"> </t>
        </is>
      </c>
      <c r="G85" s="4" t="inlineStr">
        <is>
          <t xml:space="preserve"> </t>
        </is>
      </c>
    </row>
    <row r="86">
      <c r="A86" s="4" t="inlineStr">
        <is>
          <t>Non-PEO NEO | Dividends Or Other Earnings Paid On Equity Awards Not Otherwise Reflected In Fair Value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C88" s="4" t="inlineStr">
        <is>
          <t xml:space="preserve"> </t>
        </is>
      </c>
      <c r="D88" s="4" t="inlineStr">
        <is>
          <t xml:space="preserve"> </t>
        </is>
      </c>
      <c r="E88" s="4" t="inlineStr">
        <is>
          <t xml:space="preserve"> </t>
        </is>
      </c>
      <c r="F88" s="4" t="inlineStr">
        <is>
          <t xml:space="preserve"> </t>
        </is>
      </c>
      <c r="G88" s="4" t="inlineStr">
        <is>
          <t xml:space="preserve"> </t>
        </is>
      </c>
    </row>
    <row r="89"/>
    <row r="90">
      <c r="A90" s="4" t="inlineStr">
        <is>
          <t>[1]Amounts reflect Summary Compensation Table Total Compensation for our PEO and average for our non-PEO NEOs for each corresponding year.[2]NEOs included in these columns reflect the following: Year PEO Non-PEO NEOs 2024 Ryan Spencer Kelly MacDonald, David Novack, John L. Slebir, Robert Janssen 2023 Ryan Spencer Kelly MacDonald, David Novack, Robert Janssen 2022 Ryan Spencer Kelly MacDonald, David Novack, Robert Janssen 2021 Ryan Spencer Kelly MacDonald, David Novack, Robert Janssen, Michael Ostrach 2020 Ryan Spencer David Novack, Robert Janssen, Michael Ostrach
Reconciliation of Summary Compensation Table Total to Compensation Actually Paid Fiscal Year 2024 Fiscal Year 2024 1 Summary Compensation Table Total $8,210,775 $2,872,234 (Minus): ($6,726,449) ($2,038,318) (Minus): — — Plus: — — Plus: $5,892,250 $1,785,530 Plus/(Minus): ($1,254,507) ($366,972) Plus: — — Plus/(Minus): ($570,006) ($208,913) (Minus): — — Plus: — — Compensation Actually Paid $5,552,063 $2,043,561
(a) The amounts reflect the aggregate grant-date fair value reported in the “Stock Awards”
and “Option Awards” columns in the Summary Compensation Table for the applicable year.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For options, fair values were estimated using the Black-Scholes formula. The range of estimates
used in the option fair value calculations are as follows: (i) for 2024, expected life between 1.0 year – 3.5 years,
volatility between 30% - 68%, dividend yield of 0%, and risk-free interest rate between 3.4% - 5.0%; (ii) for 2023, expected
life between 0.7 years – 4.5 years, volatility between 32% - 86%, dividend yield of 0%, and risk-free interest rate
between 3.4% - 5.3%; (iii) for 2022, expected life between 1.5 years – 3.6 years, volatility between 69% - 103%, dividend
yield of 0%, and risk-free interest rate between 0.8% - 4.5%; (iv) for 2021, expected life between 1.2 years – 4.6 years,
volatility between 78% - 114%, dividend yield of 0%, and risk-free interest rate between 0.1% - 1.2%; (iv) for 2020, expected
life between 1.3 years – 5.6 years, volatility between 63% - 100%, dividend yield of 0%, and risk-free interest rate
between 0.1% - 1.6%
For PSUs, fair values were estimated using a Monte Carlo simulation model, using assumptions
that are generally consistent with those used to estimate fair value at grant date. The fair values reflect the probable outcome
of the performance vesting conditions as of each measurement date. See Note 15 - Equity Plans and Stock-Based
Compensation, in the Notes to Consolidated Financial Statements contained in the Company’s Annual Report on Form 10-K
for the corresponding fiscal year, where we explain assumptions made in valuing equity awards at grant.
(c) Amount of equity award adjustments may differ from amount reported in the table above due
to rounding.
(d) Neither the PEO, nor the Non-PEO NEOs participate in a pension plan. As such, the relevant
pension numbers included in the table above are zero.</t>
        </is>
      </c>
    </row>
  </sheetData>
  <mergeCells count="4">
    <mergeCell ref="A1:B2"/>
    <mergeCell ref="A89:F89"/>
    <mergeCell ref="C1:G1"/>
    <mergeCell ref="A90:F9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ward Timing Disclosure</t>
        </is>
      </c>
      <c r="B1" s="2" t="inlineStr">
        <is>
          <t>12 Months Ended</t>
        </is>
      </c>
    </row>
    <row r="2">
      <c r="B2" s="2" t="inlineStr">
        <is>
          <t>Dec. 31, 2024 USD ($) $ / shares</t>
        </is>
      </c>
    </row>
    <row r="3">
      <c r="A3" s="3" t="inlineStr">
        <is>
          <t>Award Timing Disclosures [Line Items]</t>
        </is>
      </c>
      <c r="B3" s="4" t="inlineStr">
        <is>
          <t xml:space="preserve"> </t>
        </is>
      </c>
    </row>
    <row r="4">
      <c r="A4" s="4" t="inlineStr">
        <is>
          <t>Award Timing MNPI Disclosure</t>
        </is>
      </c>
      <c r="B4" s="4" t="inlineStr">
        <is>
          <t>Our Compensation Committee approves all new-hire
equity awards for employees at the level of vice president and above, including our NEOs, other than our CEO. Our Compensation
Committee has separately authorized the Chief Executive Officer to approve new hire equity awards for all other employees below
the level of vice president based on pre-approved pools and ranges. Annual awards and promotion awards are also
approved by the Compensation Committee for all employees, except our CEO. In the case of our CEO, our Compensation Committee makes
recommendations to the Board regarding CEO equity awards and the Board has final approval authority. The effective date of grant
is generally the date of the meeting, or the date the last committee member executes a unanimous written consent approving such
award. Our Compensation Committee recommends, and
our Board approves, changes to our Non-Employee Director Compensation Policy from time to time. Our Non-Employee Director Compensation
Policy provides that initial equity awards for non-employee members of our Board are automatically made upon the member’s
appointment or election to our Board, and annual grants are made automatically following the conclusion of our annual stockholder
meeting. The per share exercise price of stock options
we grant is not less than the closing price per share of our common stock as reported by Nasdaq Stock Market LLC on the grant date
of the stock option. The Compensation Committee does not time grants of stock options to coordinate with the release of material
non-public information, and we have not timed the disclosure of material non-public information for purposes of affecting the value
of executive compensation. Our new hire grants are generally made on
the following cadence: (i) equity awards are pre-approved for employees vice president and above, to be effective upon their agreed
first day of employment, and (ii) awards for new employees below the vice president level are approved on the tenth day of each
month. Annual awards are usually approved around mid-February at a regularly scheduled meeting. During the fiscal year ended December 31,
2024, our NEOs were awarded stock options, in the period beginning four business days before the filing of a periodic report on
Form 10-Q or Form 10-K or the filing or furnishing of a current report on Form 8-K that disclosed material nonpublic information
and ending one business day after the filing or furnishing of such report, as set forth in the table below.</t>
        </is>
      </c>
    </row>
    <row r="5">
      <c r="A5" s="4" t="inlineStr">
        <is>
          <t>Award Timing Method</t>
        </is>
      </c>
      <c r="B5" s="4" t="inlineStr">
        <is>
          <t>During the fiscal year ended December 31,
2024, our NEOs were awarded stock options, in the period beginning four business days before the filing of a periodic report on
Form 10-Q or Form 10-K or the filing or furnishing of a current report on Form 8-K that disclosed material nonpublic information
and ending one business day after the filing or furnishing of such report, as set forth in the table below.</t>
        </is>
      </c>
    </row>
    <row r="6">
      <c r="A6" s="4" t="inlineStr">
        <is>
          <t>Award Timing MNPI Considered</t>
        </is>
      </c>
      <c r="B6" s="4" t="inlineStr">
        <is>
          <t>false</t>
        </is>
      </c>
    </row>
    <row r="7">
      <c r="A7" s="4" t="inlineStr">
        <is>
          <t>MNPI Disclosure Timed for Compensation Value</t>
        </is>
      </c>
      <c r="B7" s="4" t="inlineStr">
        <is>
          <t>false</t>
        </is>
      </c>
    </row>
    <row r="8">
      <c r="A8" s="4" t="inlineStr">
        <is>
          <t>Awards Close in Time to MNPI Disclosures, Table</t>
        </is>
      </c>
      <c r="B8" s="4" t="inlineStr">
        <is>
          <t>Name Grant date (1) Number of Securities underlying the award Exercise Price of the award ($/Sh) Grant date fair value of the award Percentage Change (2) Ryan Spencer 2/15/2024 231,000 $ 12.48 $ 1,824,299 2.5% Kelly MacDonald 2/15/2024 65,000 $ 12.48 $ 513,331 2.5% David F. Novack 2/15/2024 95,000 $ 12.48 $ 750,253 2.5% John L. Slebir 2/15/2024 70,000 $ 12.48 $ 552,818 2.5% Robert Janssen, M.D. 2/15/2024 50,000 $ 12.48 $ 394,870 2.5%
(1) These stock option awards were granted at a regularly scheduled meeting of the Compensation Committee. (2) This represents the percentage change in the closing market price of the common stock between the trading day ending immediately prior to the disclosure of material nonpublic information (February 22, 2024) and the trading day beginning immediately following the disclosure of material nonpublic information (February 23, 2024). On February 22, 2024, we filed our Annual Report on Form 10-K for the fiscal year ended December 31, 2023 and a current report on Form 8-K related to our financial results for the fourth quarter and fiscal year ended December 31, 2023.</t>
        </is>
      </c>
    </row>
    <row r="9">
      <c r="A9" s="4" t="inlineStr">
        <is>
          <t>Ryan Spencer [Member]</t>
        </is>
      </c>
      <c r="B9" s="4" t="inlineStr">
        <is>
          <t xml:space="preserve"> </t>
        </is>
      </c>
    </row>
    <row r="10">
      <c r="A10" s="3" t="inlineStr">
        <is>
          <t>Awards Close in Time to MNPI Disclosures</t>
        </is>
      </c>
      <c r="B10" s="4" t="inlineStr">
        <is>
          <t xml:space="preserve"> </t>
        </is>
      </c>
    </row>
    <row r="11">
      <c r="A11" s="4" t="inlineStr">
        <is>
          <t>Name</t>
        </is>
      </c>
      <c r="B11" s="4" t="inlineStr">
        <is>
          <t>Ryan Spencer</t>
        </is>
      </c>
    </row>
    <row r="12">
      <c r="A12" s="4" t="inlineStr">
        <is>
          <t>Underlying Securities</t>
        </is>
      </c>
      <c r="B12" s="6" t="n">
        <v>231000</v>
      </c>
    </row>
    <row r="13">
      <c r="A13" s="4" t="inlineStr">
        <is>
          <t>Exercise Price | $ / shares</t>
        </is>
      </c>
      <c r="B13" s="7" t="n">
        <v>12.48</v>
      </c>
    </row>
    <row r="14">
      <c r="A14" s="4" t="inlineStr">
        <is>
          <t>Fair Value as of Grant Date | $</t>
        </is>
      </c>
      <c r="B14" s="5" t="n">
        <v>1824299</v>
      </c>
    </row>
    <row r="15">
      <c r="A15" s="4" t="inlineStr">
        <is>
          <t>Underlying Security Market Price Change</t>
        </is>
      </c>
      <c r="B15" s="9" t="n">
        <v>2.5</v>
      </c>
      <c r="C15" s="4" t="inlineStr">
        <is>
          <t>[1]</t>
        </is>
      </c>
    </row>
    <row r="16">
      <c r="A16" s="4" t="inlineStr">
        <is>
          <t>Kelly MacDonald [Member]</t>
        </is>
      </c>
      <c r="B16" s="4" t="inlineStr">
        <is>
          <t xml:space="preserve"> </t>
        </is>
      </c>
    </row>
    <row r="17">
      <c r="A17" s="3" t="inlineStr">
        <is>
          <t>Awards Close in Time to MNPI Disclosures</t>
        </is>
      </c>
      <c r="B17" s="4" t="inlineStr">
        <is>
          <t xml:space="preserve"> </t>
        </is>
      </c>
    </row>
    <row r="18">
      <c r="A18" s="4" t="inlineStr">
        <is>
          <t>Name</t>
        </is>
      </c>
      <c r="B18" s="4" t="inlineStr">
        <is>
          <t>Kelly MacDonald</t>
        </is>
      </c>
    </row>
    <row r="19">
      <c r="A19" s="4" t="inlineStr">
        <is>
          <t>Underlying Securities</t>
        </is>
      </c>
      <c r="B19" s="6" t="n">
        <v>65000</v>
      </c>
    </row>
    <row r="20">
      <c r="A20" s="4" t="inlineStr">
        <is>
          <t>Exercise Price | $ / shares</t>
        </is>
      </c>
      <c r="B20" s="7" t="n">
        <v>12.48</v>
      </c>
    </row>
    <row r="21">
      <c r="A21" s="4" t="inlineStr">
        <is>
          <t>Fair Value as of Grant Date | $</t>
        </is>
      </c>
      <c r="B21" s="5" t="n">
        <v>513331</v>
      </c>
    </row>
    <row r="22">
      <c r="A22" s="4" t="inlineStr">
        <is>
          <t>Underlying Security Market Price Change</t>
        </is>
      </c>
      <c r="B22" s="9" t="n">
        <v>2.5</v>
      </c>
      <c r="C22" s="4" t="inlineStr">
        <is>
          <t>[1]</t>
        </is>
      </c>
    </row>
    <row r="23">
      <c r="A23" s="4" t="inlineStr">
        <is>
          <t>David F. Novack [Member]</t>
        </is>
      </c>
      <c r="B23" s="4" t="inlineStr">
        <is>
          <t xml:space="preserve"> </t>
        </is>
      </c>
    </row>
    <row r="24">
      <c r="A24" s="3" t="inlineStr">
        <is>
          <t>Awards Close in Time to MNPI Disclosures</t>
        </is>
      </c>
      <c r="B24" s="4" t="inlineStr">
        <is>
          <t xml:space="preserve"> </t>
        </is>
      </c>
    </row>
    <row r="25">
      <c r="A25" s="4" t="inlineStr">
        <is>
          <t>Name</t>
        </is>
      </c>
      <c r="B25" s="4" t="inlineStr">
        <is>
          <t>David F. Novack</t>
        </is>
      </c>
    </row>
    <row r="26">
      <c r="A26" s="4" t="inlineStr">
        <is>
          <t>Underlying Securities</t>
        </is>
      </c>
      <c r="B26" s="6" t="n">
        <v>95000</v>
      </c>
    </row>
    <row r="27">
      <c r="A27" s="4" t="inlineStr">
        <is>
          <t>Exercise Price | $ / shares</t>
        </is>
      </c>
      <c r="B27" s="7" t="n">
        <v>12.48</v>
      </c>
    </row>
    <row r="28">
      <c r="A28" s="4" t="inlineStr">
        <is>
          <t>Fair Value as of Grant Date | $</t>
        </is>
      </c>
      <c r="B28" s="5" t="n">
        <v>750253</v>
      </c>
    </row>
    <row r="29">
      <c r="A29" s="4" t="inlineStr">
        <is>
          <t>Underlying Security Market Price Change</t>
        </is>
      </c>
      <c r="B29" s="9" t="n">
        <v>2.5</v>
      </c>
      <c r="C29" s="4" t="inlineStr">
        <is>
          <t>[1]</t>
        </is>
      </c>
    </row>
    <row r="30">
      <c r="A30" s="4" t="inlineStr">
        <is>
          <t>John L. Slebir [Member]</t>
        </is>
      </c>
      <c r="B30" s="4" t="inlineStr">
        <is>
          <t xml:space="preserve"> </t>
        </is>
      </c>
    </row>
    <row r="31">
      <c r="A31" s="3" t="inlineStr">
        <is>
          <t>Awards Close in Time to MNPI Disclosures</t>
        </is>
      </c>
      <c r="B31" s="4" t="inlineStr">
        <is>
          <t xml:space="preserve"> </t>
        </is>
      </c>
    </row>
    <row r="32">
      <c r="A32" s="4" t="inlineStr">
        <is>
          <t>Name</t>
        </is>
      </c>
      <c r="B32" s="4" t="inlineStr">
        <is>
          <t>John L. Slebir</t>
        </is>
      </c>
    </row>
    <row r="33">
      <c r="A33" s="4" t="inlineStr">
        <is>
          <t>Underlying Securities</t>
        </is>
      </c>
      <c r="B33" s="6" t="n">
        <v>70000</v>
      </c>
    </row>
    <row r="34">
      <c r="A34" s="4" t="inlineStr">
        <is>
          <t>Exercise Price | $ / shares</t>
        </is>
      </c>
      <c r="B34" s="7" t="n">
        <v>12.48</v>
      </c>
    </row>
    <row r="35">
      <c r="A35" s="4" t="inlineStr">
        <is>
          <t>Fair Value as of Grant Date | $</t>
        </is>
      </c>
      <c r="B35" s="5" t="n">
        <v>552818</v>
      </c>
    </row>
    <row r="36">
      <c r="A36" s="4" t="inlineStr">
        <is>
          <t>Underlying Security Market Price Change</t>
        </is>
      </c>
      <c r="B36" s="9" t="n">
        <v>2.5</v>
      </c>
      <c r="C36" s="4" t="inlineStr">
        <is>
          <t>[1]</t>
        </is>
      </c>
    </row>
    <row r="37">
      <c r="A37" s="4" t="inlineStr">
        <is>
          <t>Robert Janssen, M.D. [Member]</t>
        </is>
      </c>
      <c r="B37" s="4" t="inlineStr">
        <is>
          <t xml:space="preserve"> </t>
        </is>
      </c>
    </row>
    <row r="38">
      <c r="A38" s="3" t="inlineStr">
        <is>
          <t>Awards Close in Time to MNPI Disclosures</t>
        </is>
      </c>
      <c r="B38" s="4" t="inlineStr">
        <is>
          <t xml:space="preserve"> </t>
        </is>
      </c>
    </row>
    <row r="39">
      <c r="A39" s="4" t="inlineStr">
        <is>
          <t>Name</t>
        </is>
      </c>
      <c r="B39" s="4" t="inlineStr">
        <is>
          <t>Robert Janssen, M.D.</t>
        </is>
      </c>
    </row>
    <row r="40">
      <c r="A40" s="4" t="inlineStr">
        <is>
          <t>Underlying Securities</t>
        </is>
      </c>
      <c r="B40" s="6" t="n">
        <v>50000</v>
      </c>
    </row>
    <row r="41">
      <c r="A41" s="4" t="inlineStr">
        <is>
          <t>Exercise Price | $ / shares</t>
        </is>
      </c>
      <c r="B41" s="7" t="n">
        <v>12.48</v>
      </c>
    </row>
    <row r="42">
      <c r="A42" s="4" t="inlineStr">
        <is>
          <t>Fair Value as of Grant Date | $</t>
        </is>
      </c>
      <c r="B42" s="5" t="n">
        <v>394870</v>
      </c>
    </row>
    <row r="43">
      <c r="A43" s="4" t="inlineStr">
        <is>
          <t>Underlying Security Market Price Change</t>
        </is>
      </c>
      <c r="B43" s="9" t="n">
        <v>2.5</v>
      </c>
      <c r="C43" s="4" t="inlineStr">
        <is>
          <t>[1]</t>
        </is>
      </c>
    </row>
    <row r="44"/>
    <row r="45">
      <c r="A45" s="4" t="inlineStr">
        <is>
          <t>[1]This represents the percentage change in the closing market price of the common stock between the trading day ending immediately prior to the disclosure of material nonpublic information (February 22, 2024) and the trading day beginning immediately following the disclosure of material nonpublic information (February 23, 2024). On February 22, 2024, we filed our Annual Report on Form 10-K for the fiscal year ended December 31, 2023 and a current report on Form 8-K related to our financial results for the fourth quarter and fiscal year ended December 31, 2023.</t>
        </is>
      </c>
    </row>
  </sheetData>
  <mergeCells count="5">
    <mergeCell ref="B2:C2"/>
    <mergeCell ref="A44:C44"/>
    <mergeCell ref="A45:C45"/>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0:59:51Z</dcterms:created>
  <dcterms:modified xmlns:dcterms="http://purl.org/dc/terms/" xmlns:xsi="http://www.w3.org/2001/XMLSchema-instance" xsi:type="dcterms:W3CDTF">2025-04-17T10:59:51Z</dcterms:modified>
</cp:coreProperties>
</file>